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tepStone
Private Markets</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789470</t>
        </is>
      </c>
    </row>
    <row r="8">
      <c r="A8" s="4" t="inlineStr">
        <is>
          <t>Document Period End Date</t>
        </is>
      </c>
      <c r="B8" s="4" t="inlineStr">
        <is>
          <t>Sep.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Sep. 30, 2023 $ / shares</t>
        </is>
      </c>
    </row>
    <row r="3">
      <c r="A3" s="3" t="inlineStr">
        <is>
          <t>Cover [Abstract]</t>
        </is>
      </c>
      <c r="B3" s="4" t="inlineStr">
        <is>
          <t xml:space="preserve"> </t>
        </is>
      </c>
    </row>
    <row r="4">
      <c r="A4" s="4" t="inlineStr">
        <is>
          <t>Entity Central Index Key</t>
        </is>
      </c>
      <c r="B4" s="4" t="inlineStr">
        <is>
          <t>0001789470</t>
        </is>
      </c>
    </row>
    <row r="5">
      <c r="A5" s="4" t="inlineStr">
        <is>
          <t>Amendment Flag</t>
        </is>
      </c>
      <c r="B5" s="4" t="inlineStr">
        <is>
          <t>false</t>
        </is>
      </c>
    </row>
    <row r="6">
      <c r="A6" s="4" t="inlineStr">
        <is>
          <t>Document Type</t>
        </is>
      </c>
      <c r="B6" s="4" t="inlineStr">
        <is>
          <t>N-CSRS</t>
        </is>
      </c>
    </row>
    <row r="7">
      <c r="A7" s="4" t="inlineStr">
        <is>
          <t>Entity Registrant Name</t>
        </is>
      </c>
      <c r="B7" s="4" t="inlineStr">
        <is>
          <t>StepStone
Private Markets</t>
        </is>
      </c>
    </row>
    <row r="8">
      <c r="A8" s="3" t="inlineStr">
        <is>
          <t>General Description of Registrant [Abstract]</t>
        </is>
      </c>
      <c r="B8" s="4" t="inlineStr">
        <is>
          <t xml:space="preserve"> </t>
        </is>
      </c>
    </row>
    <row r="9">
      <c r="A9" s="4" t="inlineStr">
        <is>
          <t>Investment Objectives and Practices [Text Block]</t>
        </is>
      </c>
      <c r="B9" s="4" t="inlineStr">
        <is>
          <t>The
Board provides broad oversight over the Fund’s investment program, management and operations and has the right to delegate management
responsibilities. StepStone Group Private Wealth LLC serves as the Fund’s investment adviser (“Adviser”). The Adviser
oversees the management of the Fund’s day -to-day -adviser -Adviser -to-day The
Fund’s investment objective is to achieve long -term</t>
        </is>
      </c>
    </row>
    <row r="10">
      <c r="A10" s="4" t="inlineStr">
        <is>
          <t>Risk Factors [Table Text Block]</t>
        </is>
      </c>
      <c r="B10" s="4" t="inlineStr">
        <is>
          <t>An
investment in the Fund involves material risks, including performance risk, liquidity risk, business and financial risk, risks associated
with the use of leverage, valuation risk, tax risk and other risks that should be carefully considered prior to investing and investing
should only be considered by persons financially able to maintain their investment and who can afford a loss of a substantial part or
all of such investment.</t>
        </is>
      </c>
    </row>
    <row r="11">
      <c r="A11" s="3" t="inlineStr">
        <is>
          <t>Capital Stock, Long-Term Debt, and Other Securities [Abstract]</t>
        </is>
      </c>
      <c r="B11" s="4" t="inlineStr">
        <is>
          <t xml:space="preserve"> </t>
        </is>
      </c>
    </row>
    <row r="12">
      <c r="A12" s="4" t="inlineStr">
        <is>
          <t>Capital Stock [Table Text Block]</t>
        </is>
      </c>
      <c r="B12" s="4" t="inlineStr">
        <is>
          <t>The
Fund offers four separate classes of shares of beneficial interest designated as Class I Shares, Class D Shares, Class S
Shares and Class T Shares. Each class of Shares is subject to different fees and expenses. The
minimum initial investment in Class I Shares by an investor in the Fund is $1.0 million. The minimum initial investment in Class D
Shares, Class S Shares and Class T Shares by an investor is $50,000. The minimum initial investment may be reduced at the Adviser’s
discretion. Investors purchasing Class S Shares and Class T Shares may be charged a sales load up to a maximum of 3.50%. Investors
purchasing Class I Shares and Class D Shares are not charged a sales load. The Fund accepts initial and additional purchases
of Shares daily at the Fund’s then -current The
following table summarizes the Capital Share transactions for the six months ended September 30, 2023 and the year ended March 31,
2023:
For
the Six Months Ended
For the Year Ended
Shares
Amounts
Shares
Amounts
Class I
Proceeds
from shares issued
7,890,914
$
372,613,720
11,179,593
$
490,075,040
Reinvestment
of distributions
—
—
233,474
10,189,628
Repurchase
of shares
(763,481
)
(36,244,378
)
(629,543
)
(28,124,884
)
Exchange
of shares
229,902
10,720,919
—
—
Net
increase
7,357,335
$
347,090,261
10,783,524
$
472,139,784
Class D
Proceeds
from shares issued
263,820
$
12,411,262
349,850
$
15,334,320
Reinvestment
of distributions
—
—
5,998
261,258
Repurchase
of shares
(14,287
)
(676,728
)
(6,775
)
(293,037
)
Exchange
of shares
(204,598
)
(9,487,772
)
—
—
Net
increase
44,935
$
2,246,762
349,073
$
15,302,541
Class S
Proceeds
from shares issued
1,902,713
$
88,927,267
1,131,084
$
49,609,100
Reinvestment
of distributions
—
—
8,774
382,623
Repurchase
of shares
(3,484
)
(163,818
)
(17,510
)
(803,871
)
Exchange
of shares
(25,930
)
(1,233,147
)
—
—
Net
increase
1,873,299
$
87,530,302
1,122,348
$
49,187,852
Class T
Proceeds
from shares issued
121,466
$
5,660,217
128,897
$
5,594,829
Reinvestment
of distributions
—
—
561
24,401
Repurchase
of shares
(2
)
(95
)
—
—
Exchange
of shares
—
—
—
—
Net
increase
121,464
$
5,660,122
129,458
$
5,619,230</t>
        </is>
      </c>
    </row>
    <row r="13">
      <c r="A13" s="4" t="inlineStr">
        <is>
          <t>Class I Shares [Member]</t>
        </is>
      </c>
      <c r="B13" s="4" t="inlineStr">
        <is>
          <t xml:space="preserve"> </t>
        </is>
      </c>
    </row>
    <row r="14">
      <c r="A14" s="3" t="inlineStr">
        <is>
          <t>General Description of Registrant [Abstract]</t>
        </is>
      </c>
      <c r="B14" s="4" t="inlineStr">
        <is>
          <t xml:space="preserve"> </t>
        </is>
      </c>
    </row>
    <row r="15">
      <c r="A15" s="4" t="inlineStr">
        <is>
          <t>NAV Per Share</t>
        </is>
      </c>
      <c r="B15" s="5" t="n">
        <v>47.48</v>
      </c>
    </row>
    <row r="16">
      <c r="A16" s="4" t="inlineStr">
        <is>
          <t>Class D Shares [Member]</t>
        </is>
      </c>
      <c r="B16" s="4" t="inlineStr">
        <is>
          <t xml:space="preserve"> </t>
        </is>
      </c>
    </row>
    <row r="17">
      <c r="A17" s="3" t="inlineStr">
        <is>
          <t>General Description of Registrant [Abstract]</t>
        </is>
      </c>
      <c r="B17" s="4" t="inlineStr">
        <is>
          <t xml:space="preserve"> </t>
        </is>
      </c>
    </row>
    <row r="18">
      <c r="A18" s="4" t="inlineStr">
        <is>
          <t>NAV Per Share</t>
        </is>
      </c>
      <c r="B18" s="6" t="n">
        <v>47.34</v>
      </c>
    </row>
    <row r="19">
      <c r="A19" s="4" t="inlineStr">
        <is>
          <t>Class T Shares [Member]</t>
        </is>
      </c>
      <c r="B19" s="4" t="inlineStr">
        <is>
          <t xml:space="preserve"> </t>
        </is>
      </c>
    </row>
    <row r="20">
      <c r="A20" s="3" t="inlineStr">
        <is>
          <t>General Description of Registrant [Abstract]</t>
        </is>
      </c>
      <c r="B20" s="4" t="inlineStr">
        <is>
          <t xml:space="preserve"> </t>
        </is>
      </c>
    </row>
    <row r="21">
      <c r="A21" s="4" t="inlineStr">
        <is>
          <t>NAV Per Share</t>
        </is>
      </c>
      <c r="B21" s="6" t="n">
        <v>46.98</v>
      </c>
    </row>
    <row r="22">
      <c r="A22" s="4" t="inlineStr">
        <is>
          <t>Class S Shares [Member]</t>
        </is>
      </c>
      <c r="B22" s="4" t="inlineStr">
        <is>
          <t xml:space="preserve"> </t>
        </is>
      </c>
    </row>
    <row r="23">
      <c r="A23" s="3" t="inlineStr">
        <is>
          <t>General Description of Registrant [Abstract]</t>
        </is>
      </c>
      <c r="B23" s="4" t="inlineStr">
        <is>
          <t xml:space="preserve"> </t>
        </is>
      </c>
    </row>
    <row r="24">
      <c r="A24" s="4" t="inlineStr">
        <is>
          <t>NAV Per Share</t>
        </is>
      </c>
      <c r="B24" s="5" t="n">
        <v>46.9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5:27:34Z</dcterms:created>
  <dcterms:modified xmlns:dcterms="http://purl.org/dc/terms/" xmlns:xsi="http://www.w3.org/2001/XMLSchema-instance" xsi:type="dcterms:W3CDTF">2023-12-07T15:27:34Z</dcterms:modified>
</cp:coreProperties>
</file>